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1 ORGANIZATION" sheetId="6" r:id="rId6"/>
    <s:sheet name="2 BASIS OF PRESENTATION" sheetId="7" r:id="rId7"/>
    <s:sheet name="3 BUSINESS COMBINATIONS" sheetId="8" r:id="rId8"/>
    <s:sheet name="4 REVENUE RECOGNITION" sheetId="9" r:id="rId9"/>
    <s:sheet name="5 SHARE-BASED COMPENSATION_" sheetId="10" r:id="rId10"/>
    <s:sheet name="6 INCOME TAXES" sheetId="11" r:id="rId11"/>
    <s:sheet name="7 INTANGIBLE ASSETS" sheetId="12" r:id="rId12"/>
    <s:sheet name="8 NET INCOME (LOSS) PER SHARE" sheetId="13" r:id="rId13"/>
    <s:sheet name="9 OPTIONS" sheetId="14" r:id="rId14"/>
    <s:sheet name="11 RESTRICTED STOCK UNITS" sheetId="15" r:id="rId15"/>
    <s:sheet name="12 COMMITMENTS AND CONTINGENCIE" sheetId="16" r:id="rId16"/>
    <s:sheet name="13 SUBSEQUENT EVENTS" sheetId="17" r:id="rId17"/>
    <s:sheet name="13 LOAN AGREEMENT WITH STERLING" sheetId="18" r:id="rId18"/>
    <s:sheet name="7 INTANGIBLE ASSETS (Tables)" sheetId="19" r:id="rId19"/>
    <s:sheet name="8 NET INCOME (LOSS) PER SHARE (" sheetId="20" r:id="rId20"/>
    <s:sheet name="9 OPTIONS (Tables)" sheetId="21" r:id="rId21"/>
    <s:sheet name="12 COMMITMENTS AND CONTINGENC22" sheetId="22" r:id="rId22"/>
    <s:sheet name="10 WARRANTS (Tables)" sheetId="23" r:id="rId23"/>
    <s:sheet name="3 BUSINESS COMBINATIONS (Detail" sheetId="24" r:id="rId24"/>
    <s:sheet name="6 INCOME TAXES (Details Narrati" sheetId="25" r:id="rId25"/>
    <s:sheet name="7 INTANGIBLE ASSETS - Estimated" sheetId="26" r:id="rId26"/>
    <s:sheet name="7 INTANGIBLE ASSETS (Details Na" sheetId="27" r:id="rId27"/>
    <s:sheet name="5 SHARE-BASED COMPENSATION_ (De" sheetId="28" r:id="rId28"/>
    <s:sheet name="8 NET INCOME (LOSS) PER SHARE -" sheetId="29" r:id="rId29"/>
    <s:sheet name="8 NET INCOME (LOSS) PER SHARE30" sheetId="30" r:id="rId30"/>
    <s:sheet name="9 OPTIONS - Options (Details)" sheetId="31" r:id="rId31"/>
    <s:sheet name="9 OPTIONS - Outstanding and Exe" sheetId="32" r:id="rId32"/>
    <s:sheet name="12 COMMITMENTS AND CONTINGENC33" sheetId="33" r:id="rId33"/>
    <s:sheet name="12 COMMITMENTS AND CONTINGENC34" sheetId="34" r:id="rId34"/>
    <s:sheet name="11 RESTRICTED STOCK UNITS (Deta" sheetId="35" r:id="rId35"/>
    <s:sheet name="13 LOAN AGREEMENT WITH STERLI36" sheetId="36" r:id="rId36"/>
  </s:sheets>
  <s:definedNames/>
  <s:calcPr calcId="124519" calcMode="auto" fullCalcOnLoad="1"/>
</s:workbook>
</file>

<file path=xl/sharedStrings.xml><?xml version="1.0" encoding="utf-8"?>
<sst xmlns="http://schemas.openxmlformats.org/spreadsheetml/2006/main" uniqueCount="261">
  <si>
    <t>Document and Entity Information - shares</t>
  </si>
  <si>
    <t>9 Months Ended</t>
  </si>
  <si>
    <t>Sep. 30, 2016</t>
  </si>
  <si>
    <t>Nov. 14, 2016</t>
  </si>
  <si>
    <t>Document And Entity Information</t>
  </si>
  <si>
    <t>Entity Registrant Name</t>
  </si>
  <si>
    <t>AMERI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BALANCE SHEETS - USD ($)</t>
  </si>
  <si>
    <t>Dec. 31, 2015</t>
  </si>
  <si>
    <t>Current Assets:</t>
  </si>
  <si>
    <t>Cash and Cash Equivalents</t>
  </si>
  <si>
    <t>Accounts receivable</t>
  </si>
  <si>
    <t>Investments</t>
  </si>
  <si>
    <t xml:space="preserve"> </t>
  </si>
  <si>
    <t>Other Current Assets</t>
  </si>
  <si>
    <t>Total Current Assets</t>
  </si>
  <si>
    <t>Other assets:</t>
  </si>
  <si>
    <t>Property and equipment, net</t>
  </si>
  <si>
    <t>Intangible assets - net</t>
  </si>
  <si>
    <t>Acquired goodwill</t>
  </si>
  <si>
    <t>Total other assets</t>
  </si>
  <si>
    <t>Total Assets</t>
  </si>
  <si>
    <t>Current Liabilities:</t>
  </si>
  <si>
    <t>Accounts payable</t>
  </si>
  <si>
    <t>Other accrued expenses</t>
  </si>
  <si>
    <t>Consideration payable</t>
  </si>
  <si>
    <t>Short term notes</t>
  </si>
  <si>
    <t>Total Current Liabilities</t>
  </si>
  <si>
    <t>Long-term liabilities:</t>
  </si>
  <si>
    <t>Convertible notes</t>
  </si>
  <si>
    <t>Long-term notes</t>
  </si>
  <si>
    <t>Long term consideration payable</t>
  </si>
  <si>
    <t>Total long term liabilities</t>
  </si>
  <si>
    <t>Total liabilities</t>
  </si>
  <si>
    <t>Stockholders' Equity:</t>
  </si>
  <si>
    <t>Preferred shares, $.01 par value, 1,000,000 shares authorized, none issued and outstanding</t>
  </si>
  <si>
    <t>Common shares, $.01 par value, ; 100,000,000 shares authorized, 13,885,972 and 11,639,066 issued and outstanding as of September 30, 2016 and December 31, 2015, respectively</t>
  </si>
  <si>
    <t>Additional Paid-In Capital</t>
  </si>
  <si>
    <t>Accumulated other comprehensive income (loss)</t>
  </si>
  <si>
    <t>Retained earnings</t>
  </si>
  <si>
    <t>Total stockholders' equity</t>
  </si>
  <si>
    <t>Total liabilities and stockholders' equity</t>
  </si>
  <si>
    <t>UNAUDITED CONDENSED CONSOLIDATED BALANCE SHEETS (Parenthetical) - $ / shares</t>
  </si>
  <si>
    <t>Statement of Financial Position [Abstract]</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UNAUDITED CONDENSED CONSOLIDATED STATEMENTS OF COMPREHENSIVE INCOME (Unaudited) - USD ($)</t>
  </si>
  <si>
    <t>3 Months Ended</t>
  </si>
  <si>
    <t>Sep. 30, 2015</t>
  </si>
  <si>
    <t>Income Statement [Abstract]</t>
  </si>
  <si>
    <t>Net revenue</t>
  </si>
  <si>
    <t>Cost of revenue</t>
  </si>
  <si>
    <t>Gross profit</t>
  </si>
  <si>
    <t>Operating expenses:</t>
  </si>
  <si>
    <t>Selling and marketing</t>
  </si>
  <si>
    <t>General and administration</t>
  </si>
  <si>
    <t>Nonrecurring expenditures</t>
  </si>
  <si>
    <t>Depreciation and amortization</t>
  </si>
  <si>
    <t>Operating expenses</t>
  </si>
  <si>
    <t>Operating income (loss):</t>
  </si>
  <si>
    <t>Interest expense</t>
  </si>
  <si>
    <t>Interest income/other income</t>
  </si>
  <si>
    <t>Other expense</t>
  </si>
  <si>
    <t>Income before income taxes</t>
  </si>
  <si>
    <t>Tax provision</t>
  </si>
  <si>
    <t>Foreign exchange translation</t>
  </si>
  <si>
    <t>Net income (loss)</t>
  </si>
  <si>
    <t>Net and comprehensive income (loss) for the period</t>
  </si>
  <si>
    <t>Basic income (loss) per share</t>
  </si>
  <si>
    <t>Diluted income (loss) per share</t>
  </si>
  <si>
    <t>Basic weighted average number of shares</t>
  </si>
  <si>
    <t>Diluted weighted average number of shares</t>
  </si>
  <si>
    <t>UNAUDITED CONDENSED CONSOLIDATED STATEMENTS OF CASH FLOWS (Unaudited) - USD ($)</t>
  </si>
  <si>
    <t>Cash flows from operating activities:</t>
  </si>
  <si>
    <t>Net income</t>
  </si>
  <si>
    <t>Adjustment to reconcile net income to net cash provided by (used in) operating activities</t>
  </si>
  <si>
    <t>Depreciation</t>
  </si>
  <si>
    <t>Stock, option, restricted stock unit and warrant expense</t>
  </si>
  <si>
    <t>(Increase) decrease in:</t>
  </si>
  <si>
    <t>Security deposits</t>
  </si>
  <si>
    <t>Other current assets</t>
  </si>
  <si>
    <t>Increase (decrease) in:</t>
  </si>
  <si>
    <t>Accounts payable and accrued expenses</t>
  </si>
  <si>
    <t>Other current liabilities</t>
  </si>
  <si>
    <t>Taxes payable</t>
  </si>
  <si>
    <t>Net cash provided by operating activities</t>
  </si>
  <si>
    <t>Cash flows from investing activities:</t>
  </si>
  <si>
    <t>Purchase of and intangible and fixed assets</t>
  </si>
  <si>
    <t>Goodwill</t>
  </si>
  <si>
    <t>Acquisition consideration payable</t>
  </si>
  <si>
    <t>Net cash used in investing activities</t>
  </si>
  <si>
    <t>Cash flows from financing activities:</t>
  </si>
  <si>
    <t>Net proceeds from debt issuance</t>
  </si>
  <si>
    <t>Net proceeds from term loan</t>
  </si>
  <si>
    <t>Increase in line of credit</t>
  </si>
  <si>
    <t>Additional stock issued</t>
  </si>
  <si>
    <t>Net cash provided by financing activities</t>
  </si>
  <si>
    <t>Net increase in cash and cash equivalents</t>
  </si>
  <si>
    <t>Cash and cash equivalents as at beginning of the period</t>
  </si>
  <si>
    <t>Cash at the end of the period</t>
  </si>
  <si>
    <t>1 ORGANIZATION</t>
  </si>
  <si>
    <t>Organization, Consolidation and Presentation of Financial Statements [Abstract]</t>
  </si>
  <si>
    <t>ORGANIZATION</t>
  </si>
  <si>
    <t>NOTE 1. ORGANIZATION: AMERI Holdings, Inc., along with its wholly
owned subsidiaries ("AMERI", the "Company", "we", or "our"), is a strategic consulting
firm that brings a synergistic blend of classic consulting and product-based consulting services to its customer bas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t>
  </si>
  <si>
    <t>2 BASIS OF PRESENTATION</t>
  </si>
  <si>
    <t>BASIS OF PRESENTATION</t>
  </si>
  <si>
    <t>NOTE 2. BASIS OF PRESENTATION: The accompanying unaudited condensed consolidated
financial statements have been prepared by AMERI pursuant to the rules and regulations of the Securities and Exchange Commission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unaudited financial statements and notes thereto. The results of operations for the three and
nine months ended September 30, 2016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Substantially all of our revenue is generated within North America. Our comprehensive income (loss) consists of net income (loss) plus
or minus any periodic currency translation adjustments.</t>
  </si>
  <si>
    <t>3 BUSINESS COMBINATIONS</t>
  </si>
  <si>
    <t>Business Combinations [Abstract]</t>
  </si>
  <si>
    <t>BUSINESS COMBINATIONS</t>
  </si>
  <si>
    <t>NOTE 3. BUSINESS COMBINATIONS: Acquisition of Bellsoft, Inc. Bellsoft, Inc .
1. A cash payment in the amount of $3,000,000 at closing,
2. 235,295 shares of AMERI's common stock issued at closing,
3. $250,000 quarterly cash payments to be paid on the last day of each calendar quarter of 2016,
4. A $1,000,000 cash reimbursement to be paid 5 days following closing to compensate Bellsoft for a portion of its approximate cash balance as of September 1, 2015,
5. Approximately $2,500,000 to be paid within 30 days of closing in connection with the excess of Bellsoft's accounts receivable over its accounts payable as of September 1, 2015, and
6. Earn-out payments of approximately $500,000 a year for 2016 and 2017, if earned through the achievement of annual revenue and EBITDA targets specified in the Bellsoft purchase agreement, subject to downward or upward adjustment depending on actual results. In the first quarter of 2016, the Company adjusted the estimate for the earn-out to be paid from $400,000 to $500,000 a year for each of 2016 and 2017. As of September 30, 2016, cash earn-out payments
of $500,000 for each of 2016 and 2017 and an aggregate of $306,609 in respect of the 2016 quarterly cash payments remain due to
Bellsoft's former shareholders. Entry into Agreement to Acquire Bigtech
Software Private Limited.
1. $340,000, to be paid on September 22, 2016, which was within 90 days of closing;
2. Warrants for the purchase of 51,000 shares of the Company's common stock, with such warrants exercisable for two years from the date of closing; and
3. $255,000, which may become payable in cash as a commission to the sellers of Bigtech if Bigtech achieves certain revenue targets within the two years following closing. The initial acquisition consideration
of $340,000 was paid to the owners Bigtech on September 22, 2016 and included in our consolidation effective July 1 st
2016. Acquisition of Virtuoso On July 22, 2015, the Company, through
its wholly-owned subsidiaries, acquired all of the outstanding membership interests of Virtuoso, L.L.C. ("Virtuoso"),
a Kansas limited liability company, pursuant to the terms of an Agreement of Merger and Plan of Reorganization, by and among the
Company, Virtuoso Acquisition Inc., Ameri100 Virtuoso Inc., Virtuoso and the sole member of Virtuoso (the "Sole Member"). Virtuoso
is an SAP consulting firm specialized in providing services on SAP S/4 HANA finance, enterprise mobility and cloud migration and
is based in Leawood, Kansas. In connection with the merger, Virtuoso's name was changed to Ameri100 Virtuoso Inc. The purchase price paid to the Sole Member for the acquisition of Virtuoso consisted of: (a) a cash payment in the amount
of $675,000 which was due within 90 days of closing and was paid on October 21, 2016, (b) $659,138 or 101,250 shares of the
Company's common stock at closing at a market price of $6.51 on July 22, 2016 , and (c) earn-out payments in cash and stock
of $225,000 and approximately $280,744 to be paid, if earned, in 2016, 2017 and 2018. Acquisition of DC&amp;M On July 29, 2016, the Company acquired 100% of the membership interests
of DC&amp;M Partners, L.L.C. ("DCM"), an Arizona limited liability company, pursuant to the terms of a Membership Interest
Purchase Agreement among the Company, DCM, all of the members of DCM, Giri Devanur and Srinidhi "Dev" Devanur. DCM is
a provider of information technology development, consulting and management services and is located in Chandler, Arizona. The purchase price for the acquisition of DCM consisted of: (a)
a cash payment in the amount of $3,000,000 at closing, (b) 1,600,000 shares of the Company's common stock, which are to be issued
on July 29, 2018 or upon a change of control of the Company (whichever occurs earlier), and (c) earn-out payments of $1,500,000
payable in cash each year to be paid, if earned, in 2017 and 2018. Consideration payable for DC&amp;M for the earn out to be paid
is $3 million in cash and amounts to be paid in stock for DC&amp;M is $10.416 million as of September 30, 2016.</t>
  </si>
  <si>
    <t>4 REVENUE RECOGNITION</t>
  </si>
  <si>
    <t>Accounting Policies [Abstract]</t>
  </si>
  <si>
    <t>REVENUE RECOGNITION</t>
  </si>
  <si>
    <t>NOTE 4. REVENUE RECOGNITION: The Company recognizes revenue primarily through
the provision of consulting services. We generate revenue by providing consulting services under written service contracts with
our customers. The service contracts we enter into generally fall into two specific categories: time and materials and fixed-price.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September 30, 2016.</t>
  </si>
  <si>
    <t>5 SHARE-BASED COMPENSATION:</t>
  </si>
  <si>
    <t>SHARE-BASED COMPENSATION:</t>
  </si>
  <si>
    <t>NOTE 5. SHARE-BASED COMPENSATION: On April 20, 2015, our Board of Directors and
the holder of a majority of our outstanding shares of common stock approved the adoption of our 2015 Equity Incentive Award Plan
(the "Plan") and a grant of discretionary authority to the executive officers to implement and administer the Plan. The
Plan allows for the issuance of up to 2,000,000 shares of our common stock for award grants (all of which can be incentive stock
option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nine
months ended September 30, 2016, we granted our directors and employees options to purchase 970,700 shares of our common stock
and restricted stock units for 590,869 shares of our common stock, resulting in aggregate grants under the Plan for 1,661,569 shares
of our common stock.</t>
  </si>
  <si>
    <t>6 INCOME TAXES</t>
  </si>
  <si>
    <t>INCOME TAXES</t>
  </si>
  <si>
    <t>NOTE 6. INCOME TAXES: The Company recorded a tax benefit (provision) of $0 and $84,971
for the nine months ended September 30, 2016 and 2015, respectively. The effective tax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September 30, 2016,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6. We remain subject to examination until the statute of limitations expires for
each respective tax jurisdiction</t>
  </si>
  <si>
    <t>7 INTANGIBLE ASSETS</t>
  </si>
  <si>
    <t>Goodwill and Intangible Assets Disclosure [Abstract]</t>
  </si>
  <si>
    <t>INTANGIBLE ASSETS</t>
  </si>
  <si>
    <t xml:space="preserve">NOTE 7.
INTANGIBLE ASSETS: We amortize our intangible assets that have finite lives using either
the straight-line method or based on estimated future cash flows to approximate the pattern in which the economic benefit of the
asset will be utilized. Amortization expense was $686,296 and $18,750 during the nine months ended September 30, 2016 and 2015,
respectively. This amortization expense relates to customer lists, which expire through 2020. The Company has its own software products,
namely Simple APO, Langer Index, and IBP. Total costs incurred for developing these products during the nine months ended
September 30, 2016 was $55,104 and have an expected useful life of two years. Of the acquisition consideration paid for Bellsoft, $1.81 million
was for its customer list, which is considered an intangible asset that was acquired by the Company. As of September 30, 2016, and December 31, 2015, capitalized intangible
assets were as follows:
September 30, 2016
December 31, 2015
Capitalized intangible assets $ 9,533,867 $ 3,279,263
Accumulated amortization 174,296 164,750
Total intangible assets $ 9,359,571 $ 3,114,513 </t>
  </si>
  <si>
    <t>8 NET INCOME (LOSS) PER SHARE</t>
  </si>
  <si>
    <t>NET INCOME (LOSS) PER SHARE</t>
  </si>
  <si>
    <t>NOTE 8. NET INCOME (LOSS)
PER SHARE: A reconciliation of net income and weighted average shares used
in computing basic and diluted net income per share is as follows:
Nine Months Ended
September 30,
2016 2015
(in thousands, except per share data)
Basic net income (loss) per share:
Net income (loss) applicable to common shares $ (0.32 ) $ 0.10
Weighted average and common shares outstanding 12,794,149 9,992,828
Basic net income (loss) per share of common stock $ (0.32 ) $ 0.10
Diluted net income (loss) per share:
Net income (loss) applicable to common shares $ (0.32 ) $ 0.10
Weighted average and common shares outstanding 12,794,149 9,992,828
Dilutive effects of convertible debt, stock options and warrants - -
Weighted average common shares, assuming dilutive effect of stock options 12,794,149 9,992,828
Diluted net income (loss) per share of common stock $ (0.32 ) $ 0.10 per share, and accordingly, are excluded from the diluted computations
for all periods presented. As of September 30, 2016, there were approximately
options to purchase 1,070,700 shares of the Company's common stock and restricted stock units for 590,869 shares of the Company's
common stock, resulting in share-based awards for a total of 1,661,569 shares of our common stock, outstanding under the Plan leaving
338,431share-based units available under the Plan. During the nine months ended September 30, 2016, we granted our directors
and employees options to purchase 970,700 shares of our common stock and restricted stock units for 590,869 shares of our common
stock, resulting in aggregate grants under the Plan for 1,661,569 shares of our common stock. Due to the Company's net loss, potential dilutive
shares were not included in the calculation of diluted EPS on September 30, 2016, as it will have an antidilutive effect.</t>
  </si>
  <si>
    <t>9 OPTIONS</t>
  </si>
  <si>
    <t>Disclosure of Compensation Related Costs, Share-based Payments [Abstract]</t>
  </si>
  <si>
    <t>OPTIONS</t>
  </si>
  <si>
    <t>NOTE 9. OPTIONS: As of September 30, 2016, and September 30,
2015, the Company had issued and outstanding options to purchase 1,070,700 and 0 shares of our common stock, respectively. On September 8, 2016, the Company issued options
to employees related to acquisitions to purchase 215,200 shares of our common stock. These option grants vest over 3 years at an
exercise price of $6.51 and expires on September 8, 2021. The options are valued using the Black-Scholes pricing model. Significant
assumptions used in the valuation include expected term of 4 years, expected volatility of 50%, date of issue risk free interest
rate of 0.57%, and expected dividend yield of 0%. The value on the grant date of the options was $546,318 and the option expense
for September 30, 2016 and 2015 was determined to be $3,704 and $0, respectively. As of September 30, 2016, no options have
been exercised.
Number of Shares Weighted Avg. Exercise Price
Options outstanding at December 31, 2015 150,000 2.67
Granted 975,700 $ 6.79
Exercised - -
Cancelled / Expired (55,000 ) 4.19
Outstanding at September 30, 2016 1,070,700 $ 6.34 As of September 30, 2016, and September 30, 2015 the outstanding
options had a weighted average remaining term and intrinsic value of 4.56 and 0 years and $500,000 and $0, respectively. Outstanding and Exercisable Options
Average Exercise Price Number of Shares Remaining Average Contractual Life (in years) Exercise Price times number of Shares Weighted Average Exercise Price Intrinsic Value
$ 2.00 100,000 3.65 $ 200,000 $ 2.00 $ 500,000</t>
  </si>
  <si>
    <t>11 RESTRICTED STOCK UNITS</t>
  </si>
  <si>
    <t>RESTRICTED STOCK UNITS:</t>
  </si>
  <si>
    <t>NOTE 11. RESTRICTED STOCK UNITS: As of September 30, 2016 and 2015, there were restricted
stock units outstanding of 590,869 and 83,189, respectively. As of September 30, 2016 and 2015 there were restricted stock units
vested of 83,189 and 0, respectively.</t>
  </si>
  <si>
    <t>12 COMMITMENTS AND CONTINGENCIES</t>
  </si>
  <si>
    <t>COMMITMENTS AND CONTINGENCIES</t>
  </si>
  <si>
    <t xml:space="preserve">NOTE 12. COMMITMENTS AND CONTINGENCIES: Operating Leases The Company's principal facility
is located in Princeton, New Jersey. The Company also leases office space in various locations with expiration dates between 2016
and 2018.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125,883 and $10,812 for the nine months ended September 30, 2016 and September 30, 2015, respectively.
The increase during these periods is due to new office space that was leased by the Company in Princeton, New Jersey on July 1,
2015 and the addition of office space through the acquisition of DCM, Virtuoso and Bigtech. The Company has entered into an
operating lease for its primary office facility in Princeton, New Jersey, which expires in July 2017. The future minimum rental
payments under these lease agreements are as follows:
Years ending December 31, (in thousands)
2016 $ 26
2017 60
2018 20
Total $ 106 </t>
  </si>
  <si>
    <t>13 SUBSEQUENT EVENTS</t>
  </si>
  <si>
    <t>Subsequent Events [Abstract]</t>
  </si>
  <si>
    <t>SUBSEQUENT EVENTS</t>
  </si>
  <si>
    <t xml:space="preserve"> NOTE 13.
SUBSEQUENT EVENTS: Loan Agreement with Sterling National
Bank On July 1, 2016, the Company entered into that certain Loan and
Security Agreement (the "Loan Agreement"), with its wholly-owned subsidiaries Ameri and Partners Inc and BellSoft. as
borrowers (the "Borrowers"), the Company and its wholly-owned subsidiaries Linear Logics Corp. and Winhire Inc serving
as guarantors (the "Guarantors"), the Company's Chief Executive Officer, Giri Devanur, serving as a validity guarantor,
and Sterling National Bank, N.A. (as lender and as agent, "Sterling"). Under the Loan Agreement, the Borrowers
are able to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among the Company, its
wholly-owned subsidiary BellSoft and Federal National Payables, Inc. The Loan Agreement has a term of three
years, which will automatically renew unless a written notice of termination is given by the Borrowers or Sterling to the other
at least 60 days prior to the end of the original or any renewed term.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The
Loan Agreement is secured by substantially all of the Borrowers' assets. Acquisition of Virtuoso On July 22, 2015, the Company, through
its wholly-owned subsidiaries, acquired all of the outstanding membership interests of Virtuoso, L.L.C. ("Virtuoso"),
a Kansas limited liability company, pursuant to the terms of an Agreement of Merger and Plan of Reorganization (the "Merger
Agreement"), by and among the Company, Virtuoso Acquisition Inc., Ameri100 Virtuoso Inc., Virtuoso and the sole member of
Virtuoso (the "Sole Member"). Virtuoso is an SAP consulting firm specialized in providing services on SAP
S/4 HANA finance, enterprise mobility and cloud migration and is based in Leawood, Kansas. The purchase price paid to the Sole Member
for the acquisition of Virtuoso consisted of: (a) a cash payment in the amount of $675,000 (due within 90 days of closing), (b)
101,250 shares of the Company's common stock at closing, and (c) earn-out payments to be paid, if earned, in 2017 and 2018. Acquisition of DC&amp;M On July 29, 2016, the Company acquired 100% of the membership interests
of DC&amp;M Partners, L.L.C. ("DCM"), an Arizona limited liability company, pursuant to the terms of a Membership Interest
Purchase Agreement (the "MIPA") among the Company, DCM, all of the members of DCM (the "Members"), Giri Devanur
and Srinidhi "Dev" Devanur. DCM is a provider of information technology development, consulting and management services
and is located in Chandler, Arizona. The purchase price for the acquisition of DCM consisted of: (a)
a cash payment in the amount of $3,000,000 at closing, (b) 1,600,000 shares of the Company's common stock (the "DCM Shares"),
which are to be issued on July 29, 2018 or upon a change of control of the Company (whichever occurs earlier), and (c) earn-out
payments to be paid, if earned, in 2017 and 2018.</t>
  </si>
  <si>
    <t>13 LOAN AGREEMENT WITH STERLING NATIONAL BANK</t>
  </si>
  <si>
    <t>LOAN AGREEMENT WITH STERLING NATIONAL BANK</t>
  </si>
  <si>
    <t>NOTE 13. LOAN AGREEMENT WITH STERLING NATIONAL BANK: On July 1, 2016, the Company
entered into that certain Loan and Security Agreement (the "Loan Agreement"), with its wholly-owned subsidiaries Ameri
and Partners Inc and Bellsoft, as borrowers (the "Borrowers"), the Company and its wholly-owned subsidiaries Linear Logics
Corp. and Winhire Inc serving as guarantors, the Company's Chief Executive Officer, Giri Devanur, serving as a validity guarantor,
and Sterling National Bank, N.A. (as lender and as agent, "Sterling"). The Company joined DC&amp;M and Virtuoso as borrowers
under the Loan Agreement following their respective acquisition. Under the Loan Agreement, the
Borrowers are able to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among the Company, its wholly-owned subsidiary Bellsoft and Federal National Payables, Inc. The Loan Agreement has a term
of three years, which will automatically renew unless a written notice of termination is given by the Borrowers or Sterling to
the other at least 60 days prior to the end of the original or any renewed term. Our outstanding balance with
Sterling National Bank for the Term Loan and Revolving Loans was $1,966,667 and $3,338,106, respectively, as of September 30, 2016.</t>
  </si>
  <si>
    <t>7 INTANGIBLE ASSETS (Tables)</t>
  </si>
  <si>
    <t>Estimated annual amortization expense</t>
  </si>
  <si>
    <t xml:space="preserve">September 30, 2016
December 31, 2015
Capitalized intangible assets $ 9,533,867 $ 3,279,263
Accumulated amortization 174,296 164,750
Total intangible assets $ 9,359,571 $ 3,114,513 </t>
  </si>
  <si>
    <t>8 NET INCOME (LOSS) PER SHARE (Tables)</t>
  </si>
  <si>
    <t>A reconciliation of net income and weighted average shares used in computing basic and diluted net income</t>
  </si>
  <si>
    <t xml:space="preserve">Nine Months Ended
September 30,
2016 2015
(in thousands, except per share data)
Basic net income (loss) per share:
Net income (loss) applicable to common shares $ (0.32 ) $ 0.10
Weighted average and common shares outstanding 12,794,149 9,992,828
Basic net income (loss) per share of common stock $ (0.32 ) $ 0.10
Diluted net income (loss) per share:
Net income (loss) applicable to common shares $ (0.32 ) $ 0.10
Weighted average and common shares outstanding 12,794,149 9,992,828
Dilutive effects of convertible debt, stock options and warrants - -
Weighted average common shares, assuming dilutive effect of stock options 12,794,149 9,992,828
Diluted net income (loss) per share of common stock $ (0.32 ) $ 0.10 </t>
  </si>
  <si>
    <t>9 OPTIONS (Tables)</t>
  </si>
  <si>
    <t>Options</t>
  </si>
  <si>
    <t xml:space="preserve">Number of Shares Weighted Avg. Exercise Price
Options outstanding at December 31, 2015 150,000 2.67
Granted 975,700 $ 6.79
Exercised - -
Cancelled / Expired (55,000 ) 4.19
Outstanding at September 30, 2016 1,070,700 $ 6.34 </t>
  </si>
  <si>
    <t>Outstanding and Exercisable Options</t>
  </si>
  <si>
    <t xml:space="preserve">Average Exercise Price Number of Shares Remaining Average Contractual Life (in years) Exercise Price times number of Shares Weighted Average Exercise Price Intrinsic Value
$ 2.00 100,000 3.65 $ 200,000 $ 2.00 $ 500,000 </t>
  </si>
  <si>
    <t>12 COMMITMENTS AND CONTINGENCIES (Tables)</t>
  </si>
  <si>
    <t>Future minimum rental payments under these lease agreements</t>
  </si>
  <si>
    <t xml:space="preserve">Years ending December 31, (In thousands)
2016 $ 26
2017 60
2018 20
Total $ 106 </t>
  </si>
  <si>
    <t>10 WARRANTS (Tables)</t>
  </si>
  <si>
    <t>Other Liabilities Disclosure [Abstract]</t>
  </si>
  <si>
    <t>Outstanding warrants for the quarter ended</t>
  </si>
  <si>
    <t xml:space="preserve">Weighted Avg.
Number of Weighted Avg. Remaining Intrinsic
Shares Exercise Price Term Value
Outstanding at December 31, 2015 2,777,777 1.80 4.41 $ 13,333,330
Granted 1,007,000 6.00  
Exercised 1,111,111 1.80  
Outstanding at September 30, 2016 2,673,666 1.8 3.66 $ 15,444,440 </t>
  </si>
  <si>
    <t>3 BUSINESS COMBINATIONS (Details Narrative)</t>
  </si>
  <si>
    <t>Sep. 30, 2016USD ($)shares</t>
  </si>
  <si>
    <t>Cash payment at closing</t>
  </si>
  <si>
    <t>Shares of AMERI's common stock issued at closing | shares</t>
  </si>
  <si>
    <t>Quarterly cash payments to be paid on the last day of each calendar quarter of 2016</t>
  </si>
  <si>
    <t>Cash reimbursement to be paid 5 days following closing</t>
  </si>
  <si>
    <t>To be paid within 30 days of closing</t>
  </si>
  <si>
    <t>Earn-out payments a year for 2016 and 2017</t>
  </si>
  <si>
    <t>6 INCOME TAXES (Details Narrative) - USD ($)</t>
  </si>
  <si>
    <t>Income Tax Disclosure [Abstract]</t>
  </si>
  <si>
    <t>Tax provision (benefit)</t>
  </si>
  <si>
    <t>7 INTANGIBLE ASSETS - Estimated annual amortization expense (Details)</t>
  </si>
  <si>
    <t>Sep. 30, 2016USD ($)</t>
  </si>
  <si>
    <t>Estimated amortization expense 2016</t>
  </si>
  <si>
    <t>Estimated amortization expense 2017</t>
  </si>
  <si>
    <t>Estimated amortization expense 2018</t>
  </si>
  <si>
    <t>Estimated amortization expense 2019</t>
  </si>
  <si>
    <t>7 INTANGIBLE ASSETS (Details Narrative) - USD ($)</t>
  </si>
  <si>
    <t>Capitalized intangible assets</t>
  </si>
  <si>
    <t>Accumulated amortization</t>
  </si>
  <si>
    <t>Total intangible assets</t>
  </si>
  <si>
    <t>5 SHARE-BASED COMPENSATION: (Details Narrative) - shares</t>
  </si>
  <si>
    <t>Restricted stock units to certain members of the Board of Directors</t>
  </si>
  <si>
    <t>8 NET INCOME (LOSS) PER SHARE - A reconciliation of basic and diluted net incom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 stock options and warrants</t>
  </si>
  <si>
    <t>Weighted average common shares, assuming dilutive effect of stock options</t>
  </si>
  <si>
    <t>Diluted net income (loss) per share of common stock</t>
  </si>
  <si>
    <t>8 NET INCOME (LOSS) PER SHARE (Details Narrative) - shares</t>
  </si>
  <si>
    <t>Share-based awards outstanding</t>
  </si>
  <si>
    <t>Share-based awards available</t>
  </si>
  <si>
    <t>Number of options granted for purchase to employees</t>
  </si>
  <si>
    <t>9 OPTIONS - Options (Details)</t>
  </si>
  <si>
    <t>Sep. 30, 2016$ / sharesshares</t>
  </si>
  <si>
    <t>Shares</t>
  </si>
  <si>
    <t>Outstanding, Beginning Balance</t>
  </si>
  <si>
    <t>Granted</t>
  </si>
  <si>
    <t>Exercised</t>
  </si>
  <si>
    <t>Cancelled / Expired</t>
  </si>
  <si>
    <t>Outstanding, Ending Balance</t>
  </si>
  <si>
    <t>Weighted Average Exercise Price</t>
  </si>
  <si>
    <t>Outstanding, Beginning Balance | $ / shares</t>
  </si>
  <si>
    <t>Granted | $ / shares</t>
  </si>
  <si>
    <t>Exercised | $ / shares</t>
  </si>
  <si>
    <t>Outstanding, Ending Balance | $ / shares</t>
  </si>
  <si>
    <t>9 OPTIONS - Outstanding and Exercisable Options (Details) - USD ($)</t>
  </si>
  <si>
    <t>Average Exercise Price</t>
  </si>
  <si>
    <t>Number of Shares Exercisable</t>
  </si>
  <si>
    <t>Remaining Average Contractual Life (in years)</t>
  </si>
  <si>
    <t>3 years 6 months 5 days</t>
  </si>
  <si>
    <t>Exercise Price times number of Shares</t>
  </si>
  <si>
    <t>Intrinsic Value</t>
  </si>
  <si>
    <t>Expensed amount for options</t>
  </si>
  <si>
    <t>12 COMMITMENTS AND CONTINGENCIES - Future minimum rental payments  (Details)</t>
  </si>
  <si>
    <t>12 Months Ended</t>
  </si>
  <si>
    <t>Mar. 31, 2016USD ($)</t>
  </si>
  <si>
    <t>Years ending March 31,</t>
  </si>
  <si>
    <t>Total</t>
  </si>
  <si>
    <t>12 COMMITMENTS AND CONTINGENCIES (Details Narrative) - USD ($)</t>
  </si>
  <si>
    <t>Rent expense</t>
  </si>
  <si>
    <t>11 RESTRICTED STOCK UNITS (Details Narrative) - USD ($)</t>
  </si>
  <si>
    <t>Number of restricted shares outstanding</t>
  </si>
  <si>
    <t>Number of restricted stock units vested</t>
  </si>
  <si>
    <t>13 LOAN AGREEMENT WITH STERLING NATIONAL BANK (Details Narrative)</t>
  </si>
  <si>
    <t>Amount company can borrow</t>
  </si>
  <si>
    <t>Amount in pricipal for revolving loans</t>
  </si>
  <si>
    <t>Term loan amount</t>
  </si>
  <si>
    <t>Amount for letters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082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88597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38</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38</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38</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5</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38</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3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48</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913834</v>
      </c>
      <c t="n" s="7" r="C3">
        <v>1878034</v>
      </c>
    </row>
    <row spans="1:3" r="4">
      <c t="s" s="4" r="A4">
        <v>31</v>
      </c>
      <c t="n" s="6" r="B4">
        <v>7724860</v>
      </c>
      <c t="n" s="6" r="C4">
        <v>4872082</v>
      </c>
    </row>
    <row spans="1:3" r="5">
      <c t="s" s="4" r="A5">
        <v>32</v>
      </c>
      <c t="s" s="4" r="B5">
        <v>33</v>
      </c>
      <c t="n" s="6" r="C5">
        <v>82908</v>
      </c>
    </row>
    <row spans="1:3" r="6">
      <c t="s" s="4" r="A6">
        <v>34</v>
      </c>
      <c t="n" s="6" r="B6">
        <v>629640</v>
      </c>
      <c t="n" s="6" r="C6">
        <v>343809</v>
      </c>
    </row>
    <row spans="1:3" r="7">
      <c t="s" s="4" r="A7">
        <v>35</v>
      </c>
      <c t="n" s="6" r="B7">
        <v>11268334</v>
      </c>
      <c t="n" s="6" r="C7">
        <v>7176833</v>
      </c>
    </row>
    <row spans="1:3" r="8">
      <c t="s" s="3" r="A8">
        <v>36</v>
      </c>
    </row>
    <row spans="1:3" r="9">
      <c t="s" s="4" r="A9">
        <v>37</v>
      </c>
      <c t="n" s="6" r="B9">
        <v>115355</v>
      </c>
      <c t="n" s="6" r="C9">
        <v>73066</v>
      </c>
    </row>
    <row spans="1:3" r="10">
      <c t="s" s="4" r="A10">
        <v>38</v>
      </c>
      <c t="n" s="6" r="B10">
        <v>9359571</v>
      </c>
      <c t="n" s="6" r="C10">
        <v>3114513</v>
      </c>
    </row>
    <row spans="1:3" r="11">
      <c t="s" s="4" r="A11">
        <v>39</v>
      </c>
      <c t="n" s="6" r="B11">
        <v>17379031</v>
      </c>
      <c t="n" s="6" r="C11">
        <v>3470522</v>
      </c>
    </row>
    <row spans="1:3" r="12">
      <c t="s" s="4" r="A12">
        <v>40</v>
      </c>
      <c t="n" s="6" r="B12">
        <v>26853957</v>
      </c>
      <c t="n" s="6" r="C12">
        <v>6658101</v>
      </c>
    </row>
    <row spans="1:3" r="13">
      <c t="s" s="4" r="A13">
        <v>41</v>
      </c>
      <c t="n" s="6" r="B13">
        <v>38122291</v>
      </c>
      <c t="n" s="6" r="C13">
        <v>13834934</v>
      </c>
    </row>
    <row spans="1:3" r="14">
      <c t="s" s="3" r="A14">
        <v>42</v>
      </c>
    </row>
    <row spans="1:3" r="15">
      <c t="s" s="4" r="A15">
        <v>43</v>
      </c>
      <c t="n" s="6" r="B15">
        <v>4906959</v>
      </c>
      <c t="n" s="6" r="C15">
        <v>2597385</v>
      </c>
    </row>
    <row spans="1:3" r="16">
      <c t="s" s="4" r="A16">
        <v>44</v>
      </c>
      <c t="n" s="6" r="B16">
        <v>1345561</v>
      </c>
      <c t="n" s="6" r="C16">
        <v>1093814</v>
      </c>
    </row>
    <row spans="1:3" r="17">
      <c t="s" s="4" r="A17">
        <v>45</v>
      </c>
      <c t="n" s="6" r="B17">
        <v>3225093</v>
      </c>
      <c t="n" s="6" r="C17">
        <v>3649267</v>
      </c>
    </row>
    <row spans="1:3" r="18">
      <c t="s" s="4" r="A18">
        <v>46</v>
      </c>
      <c t="n" s="6" r="B18">
        <v>4137143</v>
      </c>
      <c t="n" s="6" r="C18">
        <v>1235935</v>
      </c>
    </row>
    <row spans="1:3" r="19">
      <c t="s" s="4" r="A19">
        <v>47</v>
      </c>
      <c t="n" s="6" r="B19">
        <v>13614756</v>
      </c>
      <c t="n" s="6" r="C19">
        <v>8576401</v>
      </c>
    </row>
    <row spans="1:3" r="20">
      <c t="s" s="3" r="A20">
        <v>48</v>
      </c>
    </row>
    <row spans="1:3" r="21">
      <c t="s" s="4" r="A21">
        <v>49</v>
      </c>
      <c t="n" s="6" r="B21">
        <v>5000000</v>
      </c>
      <c t="n" s="6" r="C21">
        <v>5000000</v>
      </c>
    </row>
    <row spans="1:3" r="22">
      <c t="s" s="4" r="A22">
        <v>50</v>
      </c>
      <c t="n" s="6" r="B22">
        <v>1566671</v>
      </c>
    </row>
    <row spans="1:3" r="23">
      <c t="s" s="4" r="A23">
        <v>51</v>
      </c>
      <c t="n" s="6" r="B23">
        <v>13188260</v>
      </c>
      <c t="s" s="4" r="C23">
        <v>33</v>
      </c>
    </row>
    <row spans="1:3" r="24">
      <c t="s" s="4" r="A24">
        <v>52</v>
      </c>
      <c t="n" s="6" r="B24">
        <v>19754931</v>
      </c>
      <c t="n" s="6" r="C24">
        <v>5000000</v>
      </c>
    </row>
    <row spans="1:3" r="25">
      <c t="s" s="4" r="A25">
        <v>53</v>
      </c>
      <c t="n" s="6" r="B25">
        <v>33369687</v>
      </c>
      <c t="n" s="6" r="C25">
        <v>13576401</v>
      </c>
    </row>
    <row spans="1:3" r="26">
      <c t="s" s="3" r="A26">
        <v>54</v>
      </c>
    </row>
    <row spans="1:3" r="27">
      <c t="s" s="4" r="A27">
        <v>55</v>
      </c>
      <c t="s" s="4" r="B27">
        <v>33</v>
      </c>
      <c t="s" s="4" r="C27">
        <v>33</v>
      </c>
    </row>
    <row spans="1:3" r="28">
      <c t="s" s="4" r="A28">
        <v>56</v>
      </c>
      <c t="n" s="6" r="B28">
        <v>138861</v>
      </c>
      <c t="n" s="6" r="C28">
        <v>118743</v>
      </c>
    </row>
    <row spans="1:3" r="29">
      <c t="s" s="4" r="A29">
        <v>57</v>
      </c>
      <c t="n" s="6" r="B29">
        <v>10042992</v>
      </c>
      <c t="n" s="6" r="C29">
        <v>1192692</v>
      </c>
    </row>
    <row spans="1:3" r="30">
      <c t="s" s="4" r="A30">
        <v>58</v>
      </c>
      <c t="n" s="6" r="B30">
        <v>-287722</v>
      </c>
      <c t="s" s="4" r="C30">
        <v>33</v>
      </c>
    </row>
    <row spans="1:3" r="31">
      <c t="s" s="4" r="A31">
        <v>59</v>
      </c>
      <c t="n" s="6" r="B31">
        <v>-5141527</v>
      </c>
      <c t="n" s="6" r="C31">
        <v>-1052902</v>
      </c>
    </row>
    <row spans="1:3" r="32">
      <c t="s" s="4" r="A32">
        <v>60</v>
      </c>
      <c t="n" s="6" r="B32">
        <v>4752604</v>
      </c>
      <c t="n" s="6" r="C32">
        <v>258533</v>
      </c>
    </row>
    <row spans="1:3" r="33">
      <c t="s" s="4" r="A33">
        <v>61</v>
      </c>
      <c t="n" s="7" r="B33">
        <v>38122291</v>
      </c>
      <c t="n" s="7" r="C33">
        <v>13834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55</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2</v>
      </c>
      <c t="s" s="2" r="B1">
        <v>1</v>
      </c>
    </row>
    <row spans="1:2" r="2">
      <c t="s" s="2" r="B2">
        <v>2</v>
      </c>
    </row>
    <row spans="1:2" r="3">
      <c t="s" s="3" r="A3">
        <v>138</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189</v>
      </c>
      <c t="s" s="2" r="B1">
        <v>1</v>
      </c>
    </row>
    <row spans="1:2" r="2">
      <c t="s" s="2" r="B2">
        <v>190</v>
      </c>
    </row>
    <row spans="1:2" r="3">
      <c t="s" s="3" r="A3">
        <v>134</v>
      </c>
    </row>
    <row spans="1:2" r="4">
      <c t="s" s="4" r="A4">
        <v>191</v>
      </c>
      <c t="n" s="7" r="B4">
        <v>3000000</v>
      </c>
    </row>
    <row spans="1:2" r="5">
      <c t="s" s="4" r="A5">
        <v>192</v>
      </c>
      <c t="n" s="6" r="B5">
        <v>235295</v>
      </c>
    </row>
    <row spans="1:2" r="6">
      <c t="s" s="4" r="A6">
        <v>193</v>
      </c>
      <c t="n" s="7" r="B6">
        <v>250000</v>
      </c>
    </row>
    <row spans="1:2" r="7">
      <c t="s" s="4" r="A7">
        <v>194</v>
      </c>
      <c t="n" s="6" r="B7">
        <v>1000000</v>
      </c>
    </row>
    <row spans="1:2" r="8">
      <c t="s" s="4" r="A8">
        <v>195</v>
      </c>
      <c t="n" s="6" r="B8">
        <v>2500000</v>
      </c>
    </row>
    <row spans="1:2" r="9">
      <c t="s" s="4" r="A9">
        <v>196</v>
      </c>
      <c t="n" s="7" r="B9">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197</v>
      </c>
      <c t="s" s="2" r="B1">
        <v>73</v>
      </c>
      <c t="s" s="2" r="D1">
        <v>1</v>
      </c>
    </row>
    <row spans="1:5" r="2">
      <c t="s" s="2" r="B2">
        <v>2</v>
      </c>
      <c t="s" s="2" r="C2">
        <v>74</v>
      </c>
      <c t="s" s="2" r="D2">
        <v>2</v>
      </c>
      <c t="s" s="2" r="E2">
        <v>74</v>
      </c>
    </row>
    <row spans="1:5" r="3">
      <c t="s" s="3" r="A3">
        <v>198</v>
      </c>
    </row>
    <row spans="1:5" r="4">
      <c t="s" s="4" r="A4">
        <v>199</v>
      </c>
      <c t="s" s="4" r="B4">
        <v>33</v>
      </c>
      <c t="n" s="7" r="C4">
        <v>-128460</v>
      </c>
      <c t="s" s="4" r="D4">
        <v>33</v>
      </c>
      <c t="n" s="7" r="E4">
        <v>-849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200</v>
      </c>
      <c t="s" s="2" r="B1">
        <v>201</v>
      </c>
    </row>
    <row spans="1:2" r="2">
      <c t="s" s="3" r="A2">
        <v>148</v>
      </c>
    </row>
    <row spans="1:2" r="3">
      <c t="s" s="4" r="A3">
        <v>202</v>
      </c>
      <c t="n" s="7" r="B3">
        <v>388000</v>
      </c>
    </row>
    <row spans="1:2" r="4">
      <c t="s" s="4" r="A4">
        <v>203</v>
      </c>
      <c t="n" s="6" r="B4">
        <v>388000</v>
      </c>
    </row>
    <row spans="1:2" r="5">
      <c t="s" s="4" r="A5">
        <v>204</v>
      </c>
      <c t="n" s="6" r="B5">
        <v>388000</v>
      </c>
    </row>
    <row spans="1:2" r="6">
      <c t="s" s="4" r="A6">
        <v>205</v>
      </c>
      <c t="n" s="7" r="B6">
        <v>3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06</v>
      </c>
      <c t="s" s="2" r="B1">
        <v>2</v>
      </c>
      <c t="s" s="2" r="C1">
        <v>28</v>
      </c>
    </row>
    <row spans="1:3" r="2">
      <c t="s" s="3" r="A2">
        <v>148</v>
      </c>
    </row>
    <row spans="1:3" r="3">
      <c t="s" s="4" r="A3">
        <v>207</v>
      </c>
      <c t="n" s="7" r="B3">
        <v>9533867</v>
      </c>
      <c t="n" s="7" r="C3">
        <v>3279263</v>
      </c>
    </row>
    <row spans="1:3" r="4">
      <c t="s" s="4" r="A4">
        <v>208</v>
      </c>
      <c t="n" s="6" r="B4">
        <v>174296</v>
      </c>
      <c t="n" s="6" r="C4">
        <v>164750</v>
      </c>
    </row>
    <row spans="1:3" r="5">
      <c t="s" s="4" r="A5">
        <v>209</v>
      </c>
      <c t="n" s="7" r="B5">
        <v>9359571</v>
      </c>
      <c t="n" s="7" r="C5">
        <v>31145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10</v>
      </c>
      <c t="s" s="2" r="B1">
        <v>1</v>
      </c>
    </row>
    <row spans="1:3" r="2">
      <c t="s" s="2" r="B2">
        <v>2</v>
      </c>
      <c t="s" s="2" r="C2">
        <v>74</v>
      </c>
    </row>
    <row spans="1:3" r="3">
      <c t="s" s="3" r="A3">
        <v>138</v>
      </c>
    </row>
    <row spans="1:3" r="4">
      <c t="s" s="4" r="A4">
        <v>211</v>
      </c>
      <c t="n" s="6" r="B4">
        <v>83189</v>
      </c>
      <c t="n" s="6" r="C4">
        <v>755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v>
      </c>
      <c t="s" s="2" r="C2">
        <v>74</v>
      </c>
    </row>
    <row spans="1:3" r="3">
      <c t="s" s="3" r="A3">
        <v>213</v>
      </c>
    </row>
    <row spans="1:3" r="4">
      <c t="s" s="4" r="A4">
        <v>214</v>
      </c>
      <c t="n" s="8" r="B4">
        <v>-0.32</v>
      </c>
      <c t="n" s="8" r="C4">
        <v>0.1</v>
      </c>
    </row>
    <row spans="1:3" r="5">
      <c t="s" s="4" r="A5">
        <v>215</v>
      </c>
      <c t="n" s="6" r="B5">
        <v>12794149</v>
      </c>
      <c t="n" s="6" r="C5">
        <v>9992828</v>
      </c>
    </row>
    <row spans="1:3" r="6">
      <c t="s" s="4" r="A6">
        <v>216</v>
      </c>
      <c t="n" s="8" r="B6">
        <v>-0.32</v>
      </c>
      <c t="n" s="8" r="C6">
        <v>0.1</v>
      </c>
    </row>
    <row spans="1:3" r="7">
      <c t="s" s="3" r="A7">
        <v>217</v>
      </c>
    </row>
    <row spans="1:3" r="8">
      <c t="s" s="4" r="A8">
        <v>214</v>
      </c>
      <c t="n" s="8" r="B8">
        <v>-0.32</v>
      </c>
      <c t="n" s="8" r="C8">
        <v>0.1</v>
      </c>
    </row>
    <row spans="1:3" r="9">
      <c t="s" s="4" r="A9">
        <v>215</v>
      </c>
      <c t="n" s="6" r="B9">
        <v>12794149</v>
      </c>
      <c t="n" s="6" r="C9">
        <v>9992828</v>
      </c>
    </row>
    <row spans="1:3" r="10">
      <c t="s" s="4" r="A10">
        <v>218</v>
      </c>
      <c t="s" s="4" r="B10">
        <v>33</v>
      </c>
      <c t="s" s="4" r="C10">
        <v>33</v>
      </c>
    </row>
    <row spans="1:3" r="11">
      <c t="s" s="4" r="A11">
        <v>219</v>
      </c>
      <c t="n" s="6" r="B11">
        <v>12794149</v>
      </c>
      <c t="n" s="6" r="C11">
        <v>9992828</v>
      </c>
    </row>
    <row spans="1:3" r="12">
      <c t="s" s="4" r="A12">
        <v>220</v>
      </c>
      <c t="n" s="8" r="B12">
        <v>-0.32</v>
      </c>
      <c t="n" s="8" r="C12">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2</v>
      </c>
      <c t="s" s="2" r="B1">
        <v>2</v>
      </c>
      <c t="s" s="2" r="C1">
        <v>28</v>
      </c>
    </row>
    <row spans="1:3" r="2">
      <c t="s" s="3" r="A2">
        <v>63</v>
      </c>
    </row>
    <row spans="1:3" r="3">
      <c t="s" s="4" r="A3">
        <v>64</v>
      </c>
      <c t="n" s="6" r="B3">
        <v>1000000</v>
      </c>
      <c t="n" s="6" r="C3">
        <v>1000000</v>
      </c>
    </row>
    <row spans="1:3" r="4">
      <c t="s" s="4" r="A4">
        <v>65</v>
      </c>
      <c t="n" s="6" r="B4">
        <v>0</v>
      </c>
      <c t="n" s="6" r="C4">
        <v>0</v>
      </c>
    </row>
    <row spans="1:3" r="5">
      <c t="s" s="4" r="A5">
        <v>66</v>
      </c>
      <c t="n" s="6" r="B5">
        <v>0</v>
      </c>
      <c t="n" s="6" r="C5">
        <v>0</v>
      </c>
    </row>
    <row spans="1:3" r="6">
      <c t="s" s="4" r="A6">
        <v>67</v>
      </c>
      <c t="n" s="8" r="B6">
        <v>0.01</v>
      </c>
      <c t="n" s="8" r="C6">
        <v>0.01</v>
      </c>
    </row>
    <row spans="1:3" r="7">
      <c t="s" s="4" r="A7">
        <v>68</v>
      </c>
      <c t="n" s="8" r="B7">
        <v>0.01</v>
      </c>
      <c t="n" s="8" r="C7">
        <v>0.01</v>
      </c>
    </row>
    <row spans="1:3" r="8">
      <c t="s" s="4" r="A8">
        <v>69</v>
      </c>
      <c t="n" s="6" r="B8">
        <v>100000000</v>
      </c>
      <c t="n" s="6" r="C8">
        <v>100000000</v>
      </c>
    </row>
    <row spans="1:3" r="9">
      <c t="s" s="4" r="A9">
        <v>70</v>
      </c>
      <c t="n" s="6" r="B9">
        <v>13485472</v>
      </c>
      <c t="n" s="6" r="C9">
        <v>11639066</v>
      </c>
    </row>
    <row spans="1:3" r="10">
      <c t="s" s="4" r="A10">
        <v>71</v>
      </c>
      <c t="n" s="6" r="B10">
        <v>13485472</v>
      </c>
      <c t="n" s="6" r="C10">
        <v>11639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21</v>
      </c>
      <c t="s" s="2" r="B1">
        <v>1</v>
      </c>
    </row>
    <row spans="1:3" r="2">
      <c t="s" s="2" r="B2">
        <v>2</v>
      </c>
      <c t="s" s="2" r="C2">
        <v>74</v>
      </c>
    </row>
    <row spans="1:3" r="3">
      <c t="s" s="3" r="A3">
        <v>138</v>
      </c>
    </row>
    <row spans="1:3" r="4">
      <c t="s" s="4" r="A4">
        <v>222</v>
      </c>
      <c t="n" s="6" r="B4">
        <v>1446369</v>
      </c>
    </row>
    <row spans="1:3" r="5">
      <c t="s" s="4" r="A5">
        <v>223</v>
      </c>
      <c t="n" s="6" r="B5">
        <v>553631</v>
      </c>
    </row>
    <row spans="1:3" r="6">
      <c t="s" s="4" r="A6">
        <v>224</v>
      </c>
      <c t="n" s="6" r="B6">
        <v>83189</v>
      </c>
      <c t="n" s="6" r="C6">
        <v>755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spans="1:2" r="1">
      <c t="s" s="1" r="A1">
        <v>225</v>
      </c>
      <c t="s" s="2" r="B1">
        <v>1</v>
      </c>
    </row>
    <row spans="1:2" r="2">
      <c t="s" s="2" r="B2">
        <v>226</v>
      </c>
    </row>
    <row spans="1:2" r="3">
      <c t="s" s="3" r="A3">
        <v>227</v>
      </c>
    </row>
    <row spans="1:2" r="4">
      <c t="s" s="4" r="A4">
        <v>228</v>
      </c>
      <c t="n" s="6" r="B4">
        <v>150000</v>
      </c>
    </row>
    <row spans="1:2" r="5">
      <c t="s" s="4" r="A5">
        <v>229</v>
      </c>
      <c t="n" s="6" r="B5">
        <v>975000</v>
      </c>
    </row>
    <row spans="1:2" r="6">
      <c t="s" s="4" r="A6">
        <v>230</v>
      </c>
      <c t="s" s="4" r="B6">
        <v>33</v>
      </c>
    </row>
    <row spans="1:2" r="7">
      <c t="s" s="4" r="A7">
        <v>231</v>
      </c>
      <c t="n" s="6" r="B7">
        <v>55000</v>
      </c>
    </row>
    <row spans="1:2" r="8">
      <c t="s" s="4" r="A8">
        <v>232</v>
      </c>
      <c t="n" s="6" r="B8">
        <v>1070700</v>
      </c>
    </row>
    <row spans="1:2" r="9">
      <c t="s" s="3" r="A9">
        <v>233</v>
      </c>
    </row>
    <row spans="1:2" r="10">
      <c t="s" s="4" r="A10">
        <v>234</v>
      </c>
      <c t="n" s="8" r="B10">
        <v>2.67</v>
      </c>
    </row>
    <row spans="1:2" r="11">
      <c t="s" s="4" r="A11">
        <v>235</v>
      </c>
      <c t="n" s="9" r="B11">
        <v>6.79</v>
      </c>
    </row>
    <row spans="1:2" r="12">
      <c t="s" s="4" r="A12">
        <v>236</v>
      </c>
      <c t="s" s="4" r="B12">
        <v>33</v>
      </c>
    </row>
    <row spans="1:2" r="13">
      <c t="s" s="4" r="A13">
        <v>231</v>
      </c>
      <c t="n" s="9" r="B13">
        <v>4.19</v>
      </c>
    </row>
    <row spans="1:2" r="14">
      <c t="s" s="4" r="A14">
        <v>237</v>
      </c>
      <c t="n" s="8" r="B14">
        <v>6.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4"/>
    <col customWidth="1" max="3" min="3" width="14"/>
  </cols>
  <sheetData>
    <row spans="1:3" r="1">
      <c t="s" s="1" r="A1">
        <v>238</v>
      </c>
      <c t="s" s="2" r="B1">
        <v>1</v>
      </c>
    </row>
    <row spans="1:3" r="2">
      <c t="s" s="2" r="B2">
        <v>2</v>
      </c>
      <c t="s" s="2" r="C2">
        <v>74</v>
      </c>
    </row>
    <row spans="1:3" r="3">
      <c t="s" s="3" r="A3">
        <v>155</v>
      </c>
    </row>
    <row spans="1:3" r="4">
      <c t="s" s="4" r="A4">
        <v>239</v>
      </c>
      <c t="s" s="4" r="B4">
        <v>33</v>
      </c>
    </row>
    <row spans="1:3" r="5">
      <c t="s" s="4" r="A5">
        <v>240</v>
      </c>
      <c t="n" s="6" r="B5">
        <v>100000</v>
      </c>
    </row>
    <row spans="1:3" r="6">
      <c t="s" s="4" r="A6">
        <v>241</v>
      </c>
      <c t="s" s="4" r="B6">
        <v>242</v>
      </c>
    </row>
    <row spans="1:3" r="7">
      <c t="s" s="4" r="A7">
        <v>243</v>
      </c>
      <c t="n" s="7" r="B7">
        <v>200000</v>
      </c>
    </row>
    <row spans="1:3" r="8">
      <c t="s" s="4" r="A8">
        <v>233</v>
      </c>
      <c t="n" s="7" r="B8">
        <v>2</v>
      </c>
    </row>
    <row spans="1:3" r="9">
      <c t="s" s="4" r="A9">
        <v>244</v>
      </c>
      <c t="n" s="7" r="B9">
        <v>500000</v>
      </c>
    </row>
    <row spans="1:3" r="10">
      <c t="s" s="4" r="A10">
        <v>245</v>
      </c>
      <c t="n" s="7" r="B10">
        <v>3704</v>
      </c>
      <c t="n" s="7" r="C10">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246</v>
      </c>
      <c t="s" s="2" r="B1">
        <v>247</v>
      </c>
    </row>
    <row spans="1:2" r="2">
      <c t="s" s="2" r="B2">
        <v>248</v>
      </c>
    </row>
    <row spans="1:2" r="3">
      <c t="s" s="3" r="A3">
        <v>249</v>
      </c>
    </row>
    <row spans="1:2" r="4">
      <c t="n" s="6" r="A4">
        <v>2016</v>
      </c>
      <c t="n" s="7" r="B4">
        <v>26000</v>
      </c>
    </row>
    <row spans="1:2" r="5">
      <c t="n" s="6" r="A5">
        <v>2017</v>
      </c>
      <c t="n" s="6" r="B5">
        <v>60000</v>
      </c>
    </row>
    <row spans="1:2" r="6">
      <c t="n" s="6" r="A6">
        <v>2018</v>
      </c>
      <c t="n" s="6" r="B6">
        <v>20000</v>
      </c>
    </row>
    <row spans="1:2" r="7">
      <c t="s" s="4" r="A7">
        <v>250</v>
      </c>
      <c t="n" s="7" r="B7">
        <v>10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51</v>
      </c>
      <c t="s" s="2" r="B1">
        <v>1</v>
      </c>
    </row>
    <row spans="1:3" r="2">
      <c t="s" s="2" r="B2">
        <v>2</v>
      </c>
      <c t="s" s="2" r="C2">
        <v>74</v>
      </c>
    </row>
    <row spans="1:3" r="3">
      <c t="s" s="3" r="A3">
        <v>138</v>
      </c>
    </row>
    <row spans="1:3" r="4">
      <c t="s" s="4" r="A4">
        <v>252</v>
      </c>
      <c t="n" s="7" r="B4">
        <v>125883</v>
      </c>
      <c t="n" s="7" r="C4">
        <v>108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53</v>
      </c>
      <c t="s" s="2" r="B1">
        <v>1</v>
      </c>
    </row>
    <row spans="1:3" r="2">
      <c t="s" s="2" r="B2">
        <v>2</v>
      </c>
      <c t="s" s="2" r="C2">
        <v>74</v>
      </c>
    </row>
    <row spans="1:3" r="3">
      <c t="s" s="3" r="A3">
        <v>155</v>
      </c>
    </row>
    <row spans="1:3" r="4">
      <c t="s" s="4" r="A4">
        <v>254</v>
      </c>
      <c t="n" s="7" r="B4">
        <v>590869</v>
      </c>
      <c t="n" s="7" r="C4">
        <v>83189</v>
      </c>
    </row>
    <row spans="1:3" r="5">
      <c t="s" s="4" r="A5">
        <v>255</v>
      </c>
      <c t="n" s="6" r="B5">
        <v>83189</v>
      </c>
      <c t="n" s="6" r="C5">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s="1" r="A1">
        <v>256</v>
      </c>
      <c t="s" s="2" r="B1">
        <v>201</v>
      </c>
    </row>
    <row spans="1:2" r="2">
      <c t="s" s="3" r="A2">
        <v>138</v>
      </c>
    </row>
    <row spans="1:2" r="3">
      <c t="s" s="4" r="A3">
        <v>257</v>
      </c>
      <c t="n" s="7" r="B3">
        <v>10</v>
      </c>
    </row>
    <row spans="1:2" r="4">
      <c t="s" s="4" r="A4">
        <v>258</v>
      </c>
      <c t="n" s="6" r="B4">
        <v>8</v>
      </c>
    </row>
    <row spans="1:2" r="5">
      <c t="s" s="4" r="A5">
        <v>259</v>
      </c>
      <c t="n" s="6" r="B5">
        <v>13188260</v>
      </c>
    </row>
    <row spans="1:2" r="6">
      <c t="s" s="4" r="A6">
        <v>260</v>
      </c>
      <c t="n" s="7" r="B6">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0058558</v>
      </c>
      <c t="n" s="7" r="C4">
        <v>4463125</v>
      </c>
      <c t="n" s="7" r="D4">
        <v>23758460</v>
      </c>
      <c t="n" s="7" r="E4">
        <v>12678813</v>
      </c>
    </row>
    <row spans="1:5" r="5">
      <c t="s" s="4" r="A5">
        <v>77</v>
      </c>
      <c t="n" s="6" r="B5">
        <v>8361960</v>
      </c>
      <c t="n" s="6" r="C5">
        <v>3023208</v>
      </c>
      <c t="n" s="6" r="D5">
        <v>19288805</v>
      </c>
      <c t="n" s="6" r="E5">
        <v>9137563</v>
      </c>
    </row>
    <row spans="1:5" r="6">
      <c t="s" s="4" r="A6">
        <v>78</v>
      </c>
      <c t="n" s="6" r="B6">
        <v>1696598</v>
      </c>
      <c t="n" s="6" r="C6">
        <v>1439917</v>
      </c>
      <c t="n" s="6" r="D6">
        <v>4469655</v>
      </c>
      <c t="n" s="6" r="E6">
        <v>3541250</v>
      </c>
    </row>
    <row spans="1:5" r="7">
      <c t="s" s="3" r="A7">
        <v>79</v>
      </c>
    </row>
    <row spans="1:5" r="8">
      <c t="s" s="4" r="A8">
        <v>80</v>
      </c>
      <c t="n" s="6" r="B8">
        <v>137024</v>
      </c>
      <c t="s" s="4" r="C8">
        <v>33</v>
      </c>
      <c t="n" s="6" r="D8">
        <v>401487</v>
      </c>
      <c t="s" s="4" r="E8">
        <v>33</v>
      </c>
    </row>
    <row spans="1:5" r="9">
      <c t="s" s="4" r="A9">
        <v>81</v>
      </c>
      <c t="n" s="6" r="B9">
        <v>1326327</v>
      </c>
      <c t="n" s="6" r="C9">
        <v>1497396</v>
      </c>
      <c t="n" s="6" r="D9">
        <v>4924644</v>
      </c>
      <c t="n" s="6" r="E9">
        <v>2020835</v>
      </c>
    </row>
    <row spans="1:5" r="10">
      <c t="s" s="4" r="A10">
        <v>82</v>
      </c>
      <c t="n" s="6" r="B10">
        <v>1015558</v>
      </c>
      <c t="n" s="6" r="C10">
        <v>248911</v>
      </c>
      <c t="n" s="6" r="D10">
        <v>1630778</v>
      </c>
      <c t="n" s="6" r="E10">
        <v>553835</v>
      </c>
    </row>
    <row spans="1:5" r="11">
      <c t="s" s="4" r="A11">
        <v>83</v>
      </c>
      <c t="n" s="6" r="B11">
        <v>509376</v>
      </c>
      <c t="n" s="6" r="C11">
        <v>9375</v>
      </c>
      <c t="n" s="6" r="D11">
        <v>722390</v>
      </c>
      <c t="n" s="6" r="E11">
        <v>25690</v>
      </c>
    </row>
    <row spans="1:5" r="12">
      <c t="s" s="4" r="A12">
        <v>84</v>
      </c>
      <c t="n" s="6" r="B12">
        <v>2988285</v>
      </c>
      <c t="n" s="6" r="C12">
        <v>1755682</v>
      </c>
      <c t="n" s="6" r="D12">
        <v>7679299</v>
      </c>
      <c t="n" s="6" r="E12">
        <v>2600360</v>
      </c>
    </row>
    <row spans="1:5" r="13">
      <c t="s" s="4" r="A13">
        <v>85</v>
      </c>
      <c t="n" s="6" r="B13">
        <v>-1291687</v>
      </c>
      <c t="n" s="6" r="C13">
        <v>-315765</v>
      </c>
      <c t="n" s="6" r="D13">
        <v>-3209644</v>
      </c>
      <c t="n" s="6" r="E13">
        <v>940890</v>
      </c>
    </row>
    <row spans="1:5" r="14">
      <c t="s" s="4" r="A14">
        <v>86</v>
      </c>
      <c t="n" s="6" r="B14">
        <v>-290423</v>
      </c>
      <c t="n" s="6" r="C14">
        <v>-62113</v>
      </c>
      <c t="n" s="6" r="D14">
        <v>-674683</v>
      </c>
      <c t="n" s="6" r="E14">
        <v>-87655</v>
      </c>
    </row>
    <row spans="1:5" r="15">
      <c t="s" s="4" r="A15">
        <v>87</v>
      </c>
      <c t="n" s="6" r="B15">
        <v>2205</v>
      </c>
      <c t="n" s="6" r="C15">
        <v>54</v>
      </c>
      <c t="n" s="6" r="D15">
        <v>44</v>
      </c>
      <c t="n" s="6" r="E15">
        <v>82</v>
      </c>
    </row>
    <row spans="1:5" r="16">
      <c t="s" s="4" r="A16">
        <v>88</v>
      </c>
      <c t="n" s="6" r="B16">
        <v>-197723</v>
      </c>
      <c t="s" s="4" r="C16">
        <v>33</v>
      </c>
      <c t="n" s="6" r="D16">
        <v>-197723</v>
      </c>
      <c t="s" s="4" r="E16">
        <v>33</v>
      </c>
    </row>
    <row spans="1:5" r="17">
      <c t="s" s="4" r="A17">
        <v>89</v>
      </c>
      <c t="n" s="6" r="B17">
        <v>-1777628</v>
      </c>
      <c t="n" s="6" r="C17">
        <v>-377824</v>
      </c>
      <c t="n" s="6" r="D17">
        <v>-4082006</v>
      </c>
      <c t="n" s="6" r="E17">
        <v>853317</v>
      </c>
    </row>
    <row spans="1:5" r="18">
      <c t="s" s="4" r="A18">
        <v>90</v>
      </c>
      <c t="s" s="4" r="B18">
        <v>33</v>
      </c>
      <c t="n" s="6" r="C18">
        <v>128460</v>
      </c>
      <c t="s" s="4" r="D18">
        <v>33</v>
      </c>
      <c t="n" s="6" r="E18">
        <v>84971</v>
      </c>
    </row>
    <row spans="1:5" r="19">
      <c t="s" s="4" r="A19">
        <v>91</v>
      </c>
      <c t="n" s="6" r="B19">
        <v>59079</v>
      </c>
      <c t="n" s="6" r="C19">
        <v>89818</v>
      </c>
      <c t="n" s="6" r="D19">
        <v>-6619</v>
      </c>
      <c t="n" s="6" r="E19">
        <v>89818</v>
      </c>
    </row>
    <row spans="1:5" r="20">
      <c t="s" s="4" r="A20">
        <v>92</v>
      </c>
      <c t="n" s="6" r="B20">
        <v>-1718549</v>
      </c>
      <c t="n" s="6" r="C20">
        <v>-159546</v>
      </c>
      <c t="n" s="6" r="D20">
        <v>-4088625</v>
      </c>
      <c t="n" s="6" r="E20">
        <v>1028106</v>
      </c>
    </row>
    <row spans="1:5" r="21">
      <c t="s" s="4" r="A21">
        <v>93</v>
      </c>
      <c t="n" s="7" r="B21">
        <v>-1718549</v>
      </c>
      <c t="n" s="7" r="C21">
        <v>-159546</v>
      </c>
      <c t="n" s="7" r="D21">
        <v>-4088625</v>
      </c>
      <c t="n" s="7" r="E21">
        <v>1028106</v>
      </c>
    </row>
    <row spans="1:5" r="22">
      <c t="s" s="4" r="A22">
        <v>94</v>
      </c>
      <c t="n" s="8" r="B22">
        <v>-0.13</v>
      </c>
      <c t="n" s="8" r="C22">
        <v>-0.02</v>
      </c>
      <c t="n" s="8" r="D22">
        <v>-0.32</v>
      </c>
      <c t="n" s="8" r="E22">
        <v>0.1</v>
      </c>
    </row>
    <row spans="1:5" r="23">
      <c t="s" s="4" r="A23">
        <v>95</v>
      </c>
      <c t="n" s="8" r="B23">
        <v>-0.13</v>
      </c>
      <c t="n" s="8" r="C23">
        <v>-0.02</v>
      </c>
      <c t="n" s="8" r="D23">
        <v>-0.32</v>
      </c>
      <c t="n" s="8" r="E23">
        <v>0.1</v>
      </c>
    </row>
    <row spans="1:5" r="24">
      <c t="s" s="4" r="A24">
        <v>96</v>
      </c>
      <c t="n" s="6" r="B24">
        <v>13653586</v>
      </c>
      <c t="n" s="6" r="C24">
        <v>9992828</v>
      </c>
      <c t="n" s="6" r="D24">
        <v>12794149</v>
      </c>
      <c t="n" s="6" r="E24">
        <v>9992828</v>
      </c>
    </row>
    <row spans="1:5" r="25">
      <c t="s" s="4" r="A25">
        <v>97</v>
      </c>
      <c t="n" s="6" r="B25">
        <v>13653586</v>
      </c>
      <c t="n" s="6" r="C25">
        <v>9992828</v>
      </c>
      <c t="n" s="6" r="D25">
        <v>12794149</v>
      </c>
      <c t="n" s="6" r="E25">
        <v>9992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4</v>
      </c>
    </row>
    <row spans="1:3" r="3">
      <c t="s" s="3" r="A3">
        <v>99</v>
      </c>
    </row>
    <row spans="1:3" r="4">
      <c t="s" s="4" r="A4">
        <v>100</v>
      </c>
      <c t="n" s="7" r="B4">
        <v>-4088625</v>
      </c>
      <c t="n" s="7" r="C4">
        <v>1028106</v>
      </c>
    </row>
    <row spans="1:3" r="5">
      <c t="s" s="3" r="A5">
        <v>101</v>
      </c>
    </row>
    <row spans="1:3" r="6">
      <c t="s" s="4" r="A6">
        <v>102</v>
      </c>
      <c t="n" s="6" r="B6">
        <v>722390</v>
      </c>
      <c t="n" s="6" r="C6">
        <v>25690</v>
      </c>
    </row>
    <row spans="1:3" r="7">
      <c t="s" s="4" r="A7">
        <v>103</v>
      </c>
      <c t="n" s="6" r="B7">
        <v>945959</v>
      </c>
      <c t="s" s="4" r="C7">
        <v>33</v>
      </c>
    </row>
    <row spans="1:3" r="8">
      <c t="s" s="3" r="A8">
        <v>104</v>
      </c>
    </row>
    <row spans="1:3" r="9">
      <c t="s" s="4" r="A9">
        <v>31</v>
      </c>
      <c t="n" s="6" r="B9">
        <v>-2852778</v>
      </c>
      <c t="n" s="6" r="C9">
        <v>-7221074</v>
      </c>
    </row>
    <row spans="1:3" r="10">
      <c t="s" s="4" r="A10">
        <v>105</v>
      </c>
      <c t="s" s="4" r="B10">
        <v>33</v>
      </c>
      <c t="n" s="6" r="C10">
        <v>-16837</v>
      </c>
    </row>
    <row spans="1:3" r="11">
      <c t="s" s="4" r="A11">
        <v>106</v>
      </c>
      <c t="n" s="6" r="B11">
        <v>-285831</v>
      </c>
      <c t="n" s="6" r="C11">
        <v>-278512</v>
      </c>
    </row>
    <row spans="1:3" r="12">
      <c t="s" s="3" r="A12">
        <v>107</v>
      </c>
    </row>
    <row spans="1:3" r="13">
      <c t="s" s="4" r="A13">
        <v>108</v>
      </c>
      <c t="n" s="6" r="B13">
        <v>2561321</v>
      </c>
      <c t="n" s="6" r="C13">
        <v>555782</v>
      </c>
    </row>
    <row spans="1:3" r="14">
      <c t="s" s="4" r="A14">
        <v>109</v>
      </c>
      <c t="s" s="4" r="B14">
        <v>33</v>
      </c>
      <c t="n" s="6" r="C14">
        <v>1670333</v>
      </c>
    </row>
    <row spans="1:3" r="15">
      <c t="s" s="4" r="A15">
        <v>110</v>
      </c>
      <c t="s" s="4" r="B15">
        <v>33</v>
      </c>
      <c t="n" s="6" r="C15">
        <v>-84971</v>
      </c>
    </row>
    <row spans="1:3" r="16">
      <c t="s" s="4" r="A16">
        <v>111</v>
      </c>
      <c t="n" s="6" r="B16">
        <v>-2997564</v>
      </c>
      <c t="n" s="6" r="C16">
        <v>-4321483</v>
      </c>
    </row>
    <row spans="1:3" r="17">
      <c t="s" s="3" r="A17">
        <v>112</v>
      </c>
    </row>
    <row spans="1:3" r="18">
      <c t="s" s="4" r="A18">
        <v>113</v>
      </c>
      <c t="n" s="6" r="B18">
        <v>3261617</v>
      </c>
      <c t="n" s="6" r="C18">
        <v>-3131972</v>
      </c>
    </row>
    <row spans="1:3" r="19">
      <c t="s" s="4" r="A19">
        <v>114</v>
      </c>
      <c t="s" s="4" r="B19">
        <v>33</v>
      </c>
      <c t="n" s="6" r="C19">
        <v>-3470522</v>
      </c>
    </row>
    <row spans="1:3" r="20">
      <c t="s" s="4" r="A20">
        <v>115</v>
      </c>
      <c t="n" s="6" r="B20">
        <v>-8779040</v>
      </c>
      <c t="n" s="6" r="C20">
        <v>9200000</v>
      </c>
    </row>
    <row spans="1:3" r="21">
      <c t="s" s="4" r="A21">
        <v>32</v>
      </c>
      <c t="n" s="6" r="B21">
        <v>82908</v>
      </c>
      <c t="s" s="4" r="C21">
        <v>33</v>
      </c>
    </row>
    <row spans="1:3" r="22">
      <c t="s" s="4" r="A22">
        <v>116</v>
      </c>
      <c t="n" s="6" r="B22">
        <v>-5434515</v>
      </c>
      <c t="n" s="6" r="C22">
        <v>2597506</v>
      </c>
    </row>
    <row spans="1:3" r="23">
      <c t="s" s="3" r="A23">
        <v>117</v>
      </c>
    </row>
    <row spans="1:3" r="24">
      <c t="s" s="4" r="A24">
        <v>118</v>
      </c>
      <c t="n" s="6" r="B24">
        <v>2501212</v>
      </c>
      <c t="n" s="6" r="C24">
        <v>5000000</v>
      </c>
    </row>
    <row spans="1:3" r="25">
      <c t="s" s="4" r="A25">
        <v>119</v>
      </c>
      <c t="n" s="6" r="B25">
        <v>1966667</v>
      </c>
      <c t="s" s="4" r="C25">
        <v>33</v>
      </c>
    </row>
    <row spans="1:3" r="26">
      <c t="s" s="4" r="A26">
        <v>120</v>
      </c>
      <c t="s" s="4" r="B26">
        <v>33</v>
      </c>
      <c t="n" s="6" r="C26">
        <v>250000</v>
      </c>
    </row>
    <row spans="1:3" r="27">
      <c t="s" s="4" r="A27">
        <v>121</v>
      </c>
      <c t="n" s="6" r="B27">
        <v>5000000</v>
      </c>
      <c t="n" s="6" r="C27">
        <v>159521</v>
      </c>
    </row>
    <row spans="1:3" r="28">
      <c t="s" s="4" r="A28">
        <v>122</v>
      </c>
      <c t="n" s="6" r="B28">
        <v>9467879</v>
      </c>
      <c t="n" s="6" r="C28">
        <v>5409521</v>
      </c>
    </row>
    <row spans="1:3" r="29">
      <c t="s" s="4" r="A29">
        <v>123</v>
      </c>
      <c t="n" s="6" r="B29">
        <v>1035800</v>
      </c>
      <c t="n" s="6" r="C29">
        <v>3685544</v>
      </c>
    </row>
    <row spans="1:3" r="30">
      <c t="s" s="4" r="A30">
        <v>124</v>
      </c>
      <c t="n" s="6" r="B30">
        <v>1878034</v>
      </c>
      <c t="n" s="6" r="C30">
        <v>1381058</v>
      </c>
    </row>
    <row spans="1:3" r="31">
      <c t="s" s="4" r="A31">
        <v>125</v>
      </c>
      <c t="n" s="7" r="B31">
        <v>2913834</v>
      </c>
      <c t="n" s="7" r="C31">
        <v>5066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27</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DENSED CONSOLIDATE</vt:lpstr>
      <vt:lpstr>UNAUDITED CONDENSED CONSOLIDAT3</vt:lpstr>
      <vt:lpstr>UNAUDITED CONDENSED CONSOLIDAT4</vt:lpstr>
      <vt:lpstr>UNAUDITED CONDENSED CONSOLIDAT5</vt:lpstr>
      <vt:lpstr>1 ORGANIZATION</vt:lpstr>
      <vt:lpstr>2 BASIS OF PRESENTATION</vt:lpstr>
      <vt:lpstr>3 BUSINESS COMBINATIONS</vt:lpstr>
      <vt:lpstr>4 REVENUE RECOGNITION</vt:lpstr>
      <vt:lpstr>5 SHARE-BASED COMPENSATION_</vt:lpstr>
      <vt:lpstr>6 INCOME TAXES</vt:lpstr>
      <vt:lpstr>7 INTANGIBLE ASSETS</vt:lpstr>
      <vt:lpstr>8 NET INCOME (LOSS) PER SHARE</vt:lpstr>
      <vt:lpstr>9 OPTIONS</vt:lpstr>
      <vt:lpstr>11 RESTRICTED STOCK UNITS</vt:lpstr>
      <vt:lpstr>12 COMMITMENTS AND CONTINGENCIE</vt:lpstr>
      <vt:lpstr>13 SUBSEQUENT EVENTS</vt:lpstr>
      <vt:lpstr>13 LOAN AGREEMENT WITH STERLING</vt:lpstr>
      <vt:lpstr>7 INTANGIBLE ASSETS (Tables)</vt:lpstr>
      <vt:lpstr>8 NET INCOME (LOSS) PER SHARE (</vt:lpstr>
      <vt:lpstr>9 OPTIONS (Tables)</vt:lpstr>
      <vt:lpstr>12 COMMITMENTS AND CONTINGENC22</vt:lpstr>
      <vt:lpstr>10 WARRANTS (Tables)</vt:lpstr>
      <vt:lpstr>3 BUSINESS COMBINATIONS (Detail</vt:lpstr>
      <vt:lpstr>6 INCOME TAXES (Details Narrati</vt:lpstr>
      <vt:lpstr>7 INTANGIBLE ASSETS - Estimated</vt:lpstr>
      <vt:lpstr>7 INTANGIBLE ASSETS (Details Na</vt:lpstr>
      <vt:lpstr>5 SHARE-BASED COMPENSATION_ (De</vt:lpstr>
      <vt:lpstr>8 NET INCOME (LOSS) PER SHARE -</vt:lpstr>
      <vt:lpstr>8 NET INCOME (LOSS) PER SHARE30</vt:lpstr>
      <vt:lpstr>9 OPTIONS - Options (Details)</vt:lpstr>
      <vt:lpstr>9 OPTIONS - Outstanding and Exe</vt:lpstr>
      <vt:lpstr>12 COMMITMENTS AND CONTINGENC33</vt:lpstr>
      <vt:lpstr>12 COMMITMENTS AND CONTINGENC34</vt:lpstr>
      <vt:lpstr>11 RESTRICTED STOCK UNITS (Deta</vt:lpstr>
      <vt:lpstr>13 LOAN AGREEMENT WITH STERL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9:33Z</dcterms:created>
  <dcterms:modified xmlns:dcterms="http://purl.org/dc/terms/" xmlns:xsi="http://www.w3.org/2001/XMLSchema-instance" xsi:type="dcterms:W3CDTF">2016-11-14T16:49:33Z</dcterms:modified>
  <dc:title xmlns:dc="http://purl.org/dc/elements/1.1/">Untitled</dc:title>
  <dc:description xmlns:dc="http://purl.org/dc/elements/1.1/"/>
  <dc:subject xmlns:dc="http://purl.org/dc/elements/1.1/"/>
  <cp:keywords/>
  <cp:category/>
</cp:coreProperties>
</file>